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Jul. 11, 2024</t>
        </is>
      </c>
    </row>
    <row r="2">
      <c r="A2" s="3" t="inlineStr">
        <is>
          <t>Cover [Abstract]</t>
        </is>
      </c>
      <c r="B2" s="4" t="inlineStr">
        <is>
          <t xml:space="preserve"> </t>
        </is>
      </c>
    </row>
    <row r="3">
      <c r="A3" s="4" t="inlineStr">
        <is>
          <t>Entity Central Index Key</t>
        </is>
      </c>
      <c r="B3" s="4" t="inlineStr">
        <is>
          <t>0001396277</t>
        </is>
      </c>
    </row>
    <row r="4">
      <c r="A4" s="4" t="inlineStr">
        <is>
          <t>Amendment Flag</t>
        </is>
      </c>
      <c r="B4" s="4" t="inlineStr">
        <is>
          <t>false</t>
        </is>
      </c>
    </row>
    <row r="5">
      <c r="A5" s="4" t="inlineStr">
        <is>
          <t>Document Type</t>
        </is>
      </c>
      <c r="B5" s="4" t="inlineStr">
        <is>
          <t>424B3</t>
        </is>
      </c>
    </row>
    <row r="6">
      <c r="A6" s="4" t="inlineStr">
        <is>
          <t>Entity Registrant Name</t>
        </is>
      </c>
      <c r="B6" s="4" t="inlineStr">
        <is>
          <t>Calamos Global Dynamic Income Fund</t>
        </is>
      </c>
    </row>
    <row r="7">
      <c r="A7" s="3" t="inlineStr">
        <is>
          <t>General Description of Registrant [Abstract]</t>
        </is>
      </c>
      <c r="B7" s="4" t="inlineStr">
        <is>
          <t xml:space="preserve"> </t>
        </is>
      </c>
    </row>
    <row r="8">
      <c r="A8" s="4" t="inlineStr">
        <is>
          <t>Investment Objectives and Practices [Text Block]</t>
        </is>
      </c>
      <c r="B8" s="4" t="inlineStr">
        <is>
          <t>Effective immediately, the following paragraph is added under the “Investment Policies” section beginning on page 3 of the Prospectus below the paragraph titled “Credit Default Swaps” on page 6: Loans. Effective immediately, in the section titled “ INVESTMENT OBJECTIVE AND POLICIES Loans The Fund may invest in loan participations and other direct claims against a borrower. The corporate loans in which the Fund may invest primarily consist of direct obligations of a borrower and may include debtor in possession financings pursuant to Chapter 11 of the U.S. Bankruptcy Code, obligations of a borrower issued in connection with a restructuring pursuant to Chapter 11 of the U.S. Bankruptcy Code, leveraged buy-out loans, leveraged recapitalization loans, receivables purchase facilities, and privately placed notes. The Fund may invest in a corporate loan at origination as a co-lender or by acquiring in the secondary market participations in, assignments of or novations of a corporate loan. By purchasing a participation, the Fund acquires some or all of the interest of a bank or other lending institution in a loan to a corporate or government borrower. The participations typically will result in the Fund having a contractual relationship only with the lender not the borrower. The Fund will have the right to receive payments of principal, interest and any fees to which it is entitled only from the lender selling the participation and only upon receipt by the lender of the payments from the borrower. Many such loans are secured, although some may be unsecured. Such loans may be in default at the time of purchase. Loans that are fully secured offer the Fund more protection than an unsecured loan in the event of non-payment of scheduled interest or principal. However, there is no assurance that the liquidation of collateral from a secured loan would satisfy the corporate borrower’s obligation, or that the collateral can be liquidated. Direct debt instruments may involve a risk of loss in case of default or insolvency of the borrower and may offer less legal protection to the Fund in the event of fraud or misrepresentation. In addition, loan participations involve a risk of insolvency of the lending bank or other financial intermediary. The markets in such loans are not regulated by federal securities laws or the Securities and Exchange Commission (“SEC” or the “Commiss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20:05:24Z</dcterms:created>
  <dcterms:modified xmlns:dcterms="http://purl.org/dc/terms/" xmlns:xsi="http://www.w3.org/2001/XMLSchema-instance" xsi:type="dcterms:W3CDTF">2024-07-11T20:05:24Z</dcterms:modified>
</cp:coreProperties>
</file>